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Goldma"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GOLDMAN SACHS TRUST II</t>
        </is>
      </c>
    </row>
    <row r="6">
      <c r="A6" s="4" t="inlineStr">
        <is>
          <t>Entity Central Index Key</t>
        </is>
      </c>
      <c r="B6" s="4" t="inlineStr">
        <is>
          <t>dei_EntityCentralIndexKey</t>
        </is>
      </c>
      <c r="C6" s="4" t="inlineStr">
        <is>
          <t>000155715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2,
		2021</t>
        </is>
      </c>
    </row>
    <row r="9">
      <c r="A9" s="4" t="inlineStr">
        <is>
          <t>Document Effective Date</t>
        </is>
      </c>
      <c r="B9" s="4" t="inlineStr">
        <is>
          <t>dei_DocumentEffectiveDate</t>
        </is>
      </c>
      <c r="C9" s="4" t="inlineStr">
        <is>
          <t>Nov. 22,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 II</t>
        </is>
      </c>
    </row>
    <row r="4">
      <c r="A4" s="4" t="inlineStr">
        <is>
          <t>Prospectus Date</t>
        </is>
      </c>
      <c r="B4" s="4" t="inlineStr">
        <is>
          <t>rr_ProspectusDate</t>
        </is>
      </c>
      <c r="C4" s="4" t="inlineStr">
        <is>
          <t>Feb. 28,
		2021</t>
        </is>
      </c>
    </row>
    <row r="5">
      <c r="A5" s="4" t="inlineStr">
        <is>
          <t>Supplement to Prospectus [Text Block]</t>
        </is>
      </c>
      <c r="B5" s="4" t="inlineStr">
        <is>
          <t>rr_SupplementToProspectusTextBlock</t>
        </is>
      </c>
      <c r="C5" s="4" t="inlineStr">
        <is>
          <t>GOLDMAN SACHS TRUST II Goldman Sachs Multi-Manager Alternatives Fund (the “Fund”) Supplement dated November 22, 2021 to the Prospectuses and Summary Prospectuses dated February 28, 2021, as supplemented to date Pursuant to action taken by the Board of Trustees of Goldman Sachs Trust II, Longfellow Investment Management Co., LLC will now serve as an Underlying Manager of the Fund. In addition, effective immediately, the Fund invests in special purpose acquisition companies as part of its principal investment strategy. Accordingly, the Fund’s Prospectuses and Summary Prospectuses are revised as follows: The following sentence is added to the end of the third paragraph of the “ Goldman Sachs Multi-Manager Alternatives Fund—Summary—Principal Investment Strategies ” section of the Prospectuses and Summary Prospectuses: The Fund may invest in stock, warrants and other securities of special purpose acquisition companies (“SPACs”), including for purposes of effectuating the Event Driven and Relative Value strategies that are described below. The following is added to the “ Goldman Sachs Multi-Manager Alternatives Fund—Summary—Principal Risks of the Fund ” section of the Prospectuses and Summary Prospectuses: Special Purpose Acquisition Companies Risk —</t>
        </is>
      </c>
    </row>
    <row r="6">
      <c r="A6" s="4" t="inlineStr">
        <is>
          <t>Goldman Sachs Multi-Manager Alternatives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GOLDMAN SACHS TRUST II Goldman Sachs Multi-Manager Alternatives Fund (the “Fund”) Supplement dated November 22, 2021 to the Prospectuses and Summary Prospectuses dated February 28, 2021, as supplemented to date Pursuant to action taken by the Board of Trustees of Goldman Sachs Trust II, Longfellow Investment Management Co., LLC will now serve as an Underlying Manager of the Fund. In addition, effective immediately, the Fund invests in special purpose acquisition companies as part of its principal investment strategy. Accordingly, the Fund’s Prospectuses and Summary Prospectuses are revised as follows: The following sentence is added to the end of the third paragraph of the “ Goldman Sachs Multi-Manager Alternatives Fund—Summary—Principal Investment Strategies ” section of the Prospectuses and Summary Prospectuses: The Fund may invest in stock, warrants and other securities of special purpose acquisition companies (“SPACs”), including for purposes of effectuating the Event Driven and Relative Value strategies that are described below. The following is added to the “ Goldman Sachs Multi-Manager Alternatives Fund—Summary—Principal Risks of the Fund ” section of the Prospectuses and Summary Prospectuses: Special Purpose Acquisition Companies Risk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 II</t>
        </is>
      </c>
    </row>
    <row r="4">
      <c r="A4" s="4" t="inlineStr">
        <is>
          <t>Prospectus Date</t>
        </is>
      </c>
      <c r="B4" s="4" t="inlineStr">
        <is>
          <t>rr_ProspectusDate</t>
        </is>
      </c>
      <c r="C4" s="4" t="inlineStr">
        <is>
          <t>Feb. 28,
		2021</t>
        </is>
      </c>
    </row>
    <row r="5">
      <c r="A5" s="4" t="inlineStr">
        <is>
          <t>Document Creation Date</t>
        </is>
      </c>
      <c r="B5" s="4" t="inlineStr">
        <is>
          <t>dei_DocumentCreationDate</t>
        </is>
      </c>
      <c r="C5" s="4" t="inlineStr">
        <is>
          <t>Nov. 22,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19:30:54Z</dcterms:created>
  <dcterms:modified xmlns:dcterms="http://purl.org/dc/terms/" xmlns:xsi="http://www.w3.org/2001/XMLSchema-instance" xsi:type="dcterms:W3CDTF">2021-11-22T19:30:54Z</dcterms:modified>
</cp:coreProperties>
</file>